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Net loss per share" sheetId="7" r:id="rId7"/>
    <s:sheet name="Common Stock" sheetId="8" r:id="rId8"/>
    <s:sheet name="Short-term Investments" sheetId="9" r:id="rId9"/>
    <s:sheet name="Fair Value" sheetId="10" r:id="rId10"/>
    <s:sheet name="Inventories" sheetId="11" r:id="rId11"/>
    <s:sheet name="Legal Matters" sheetId="12" r:id="rId12"/>
    <s:sheet name="Collaboration and license agree" sheetId="13" r:id="rId13"/>
    <s:sheet name="Income taxes" sheetId="14" r:id="rId14"/>
    <s:sheet name="Summary of significant accoun15" sheetId="15" r:id="rId15"/>
    <s:sheet name="Short-term Investments (Tables)" sheetId="16" r:id="rId16"/>
    <s:sheet name="Fair Value (Tables)" sheetId="17" r:id="rId17"/>
    <s:sheet name="Inventories (Tables)" sheetId="18" r:id="rId18"/>
    <s:sheet name="Summary of Significant Accoun19" sheetId="19" r:id="rId19"/>
    <s:sheet name="Net Loss Per Share - Additional" sheetId="20" r:id="rId20"/>
    <s:sheet name="Common Stock - Additional infor" sheetId="21" r:id="rId21"/>
    <s:sheet name="Short-Term Investments - Availa" sheetId="22" r:id="rId22"/>
    <s:sheet name="Short-Term Investments - Estima" sheetId="23" r:id="rId23"/>
    <s:sheet name="Fair Value - Additional Informa" sheetId="24" r:id="rId24"/>
    <s:sheet name="Fair Value - Schedule of Financ" sheetId="25" r:id="rId25"/>
    <s:sheet name="Inventories - Schedule of Inven" sheetId="26" r:id="rId26"/>
    <s:sheet name="Collaboration and License Agr27" sheetId="27" r:id="rId27"/>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Short-term investments</t>
  </si>
  <si>
    <t>Accounts receivable, net</t>
  </si>
  <si>
    <t>Inventories</t>
  </si>
  <si>
    <t>Prepaid expenses and other current assets</t>
  </si>
  <si>
    <t>Total current assets</t>
  </si>
  <si>
    <t>Property and equipment, net</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 (Note 7)</t>
  </si>
  <si>
    <t xml:space="preserve"> </t>
  </si>
  <si>
    <t>Stockholders' equity</t>
  </si>
  <si>
    <t>Preferred stock, $0.001 par value, 5,000 shares authorized; none issued</t>
  </si>
  <si>
    <t>Common stock, $0.001 par value, 250,000 shares authorized; 139,462 shares issued and outstanding at September 30, 2015 and 123,973 shares issued and outstanding at December 31, 2014</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4</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Net loss</t>
  </si>
  <si>
    <t>Net loss per share-basic and diluted</t>
  </si>
  <si>
    <t>Shares used in computation of net loss per share-basic and diluted</t>
  </si>
  <si>
    <t>Comprehensive loss:</t>
  </si>
  <si>
    <t>Other comprehensive income (loss):</t>
  </si>
  <si>
    <t>Foreign currency translation loss</t>
  </si>
  <si>
    <t>Unrealized gain (loss) on securities available for sale</t>
  </si>
  <si>
    <t>Total other comprehensive income (loss)</t>
  </si>
  <si>
    <t>Comprehensive loss</t>
  </si>
  <si>
    <t>Condensed Consolidated Statements of Cash Flows - USD ($) $ in Thousands</t>
  </si>
  <si>
    <t>Operating activities</t>
  </si>
  <si>
    <t>Adjustments to reconcile net loss to net cash used in operating activities</t>
  </si>
  <si>
    <t>Share-based compensation</t>
  </si>
  <si>
    <t>Depreciation and amortization</t>
  </si>
  <si>
    <t>Amortization of premiums and accretion of discounts</t>
  </si>
  <si>
    <t>Changes in operating assets and liabilities</t>
  </si>
  <si>
    <t>Prepaid expenses and other assets</t>
  </si>
  <si>
    <t>Deferred revenue</t>
  </si>
  <si>
    <t>Net cash used in operating activities</t>
  </si>
  <si>
    <t>Investing activities</t>
  </si>
  <si>
    <t>Purchases of securities available for sale</t>
  </si>
  <si>
    <t>Proceeds from maturities of securities available for sale</t>
  </si>
  <si>
    <t>Proceeds from sales of securities available for sale</t>
  </si>
  <si>
    <t>Purchases of property and equipment</t>
  </si>
  <si>
    <t>Purchase of cost-method investment</t>
  </si>
  <si>
    <t>Net cash provided by investing activities</t>
  </si>
  <si>
    <t>Financing activities</t>
  </si>
  <si>
    <t>Net proceeds from issuance of common stock</t>
  </si>
  <si>
    <t>Proceeds from exercise of stock options and employee stock purchase plan</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significant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the United Kingdom, Switzerland and Canada.
The condensed consolidated balance sheet data as of
December 31, 2014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for the year ended December 31,
2014,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5 are
not necessarily indicative of the results to be expected for the
full year.
Non-cash investing activities
The Company had $1.3 million and $1.6 million of accrued capital
expenditures as of September 30, 2015 and December 31,
2014, respectively. Accrued capital expenditures have been treated
as a non-cash investing activity and, accordingly, have been
included in the condensed consolidated statements of cash flows in
the periods paid.
Other non-current assets
Other non-current assets include a $5.0 million non-controlling
investment in a privately-held company that is accounted for under
the cost method of accounting. The Company periodically evaluates
the carrying value of the investment if significant adverse events
or circumstances indicate a possible impairment.
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currently range from one to
fourteen years and all of the remaining performance obligation
periods will be completed in five years or les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Pharmaceutical Company Limited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
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
Consolidation and Foreign Currency
The net assets of international subsidiaries whose functional
currency is not the U.S. dollar are translated into U.S. dollars
using current exchange rates. The U.S. dollar effects that arise
from translating the net assets of these subsidiaries at changing
rates are recognized in other comprehensive income. The earnings of
these subsidiaries are translated into U.S. dollars using average
exchange rates.
Recent Accounting Pronouncements
In May 2014, the Financial Accounting Standards Board
(“FASB”) issued an Accounting Standards Update entitled
“ASU 2014-09, 2015-14,</t>
  </si>
  <si>
    <t>Net loss per share</t>
  </si>
  <si>
    <t>Earnings Per Share [Abstract]</t>
  </si>
  <si>
    <t>2. Net loss per share
Basic and diluted net loss per share is computed by dividing net
loss by the weighted average number of common shares outstanding
during the period. The Company excluded all unvested restricted
stock units and options to purchase common stock from the
calculation of diluted net loss per share as such securities are
anti-dilutive for all periods presented. The weighted-average
number of unvested restricted stock units and options to purchase
common stock that have been excluded from the number of shares used
to calculate basic and diluted net loss per share totaled
11,625,000 and 11,790,000 for the three months ended
September 30, 2015 and 2014, and 11,743,000 and 11,622,000 for
the nine months ended September 30, 2015 and 2014,
respectively.</t>
  </si>
  <si>
    <t>Common Stock</t>
  </si>
  <si>
    <t>Equity [Abstract]</t>
  </si>
  <si>
    <t>3. Common Stock
In September 2015, the Company completed an underwritten public
offering of 13,463,415 shares of its common stock at a public
offering price of $41.00 per share. The offering resulted in net
proceeds to the Company of approximately $526.6 million, after
deducting underwriting discounts and commissions and other offering
expenses.</t>
  </si>
  <si>
    <t>Short-term Investments</t>
  </si>
  <si>
    <t>Investments, Debt and Equity Securities [Abstract]</t>
  </si>
  <si>
    <t>4. Short-term Investments
Short-term investments consisted of available-for-sale securities
as follows (in thousands):
Amortized Gross Gross Fair
September 30, 2015
U.S. Treasury securities $ 122,365 $ 17 $ (2 ) $ 122,380
Contractual Maturities
Due in one year or less $ 122,365 $ 122,380
Amortized Gross Gross Fair
December 31, 2014
U.S. Treasury securities $ 256,515 $ 2 $ (31 ) $ 256,486
Contractual Maturities
Due in one year or less $ 256,515 $ 256,486
The aggregate estimated fair value of the Company’s
investments with unrealized losses was as follows (in
thousands):
Period of continuous unrealized
loss
12 Months or less
Greater than 12 months
Fair Gross Fair Gross
September 30, 2015
U.S. Treasury securities $ 34,076 $ (2 ) $ NA $ NA
December 31, 2014
U.S. Treasury securities $ 205,966 $ (31 ) $ NA $ NA</t>
  </si>
  <si>
    <t>Fair Value</t>
  </si>
  <si>
    <t>Fair Value Disclosures [Abstract]</t>
  </si>
  <si>
    <t>5. Fair Value
The Company holds short-term available-for-sale securities that are
measured at fair value which is determined on a recurring basis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Level 1 investments, which include investments that are valued
based on quoted market prices in active markets, consisted of U.S.
Treasury securities. The Company did not hold any Level 2 or 3
investments as of September 30, 2015 or December 31, 2014
and did not transfer any investments between Levels 1, 2 and 3
during the nine month period ended September 30, 2015. The
following table presents the Company’s financial assets by
level within the fair value hierarchy for the periods presented (in
thousands):
Fair value measurement
using:
Quoted prices Other Significant Total
As of September 30, 2015
Short-term investments—U.S. Treasury securities $ 122,380 $ 0 $ 0 $ 122,380
Fair value measurement
using:
Quoted prices Other Significant Total
As of December 31, 2014
Cash equivalents – U.S. Treasury securities $ 5,003 $ 0 $ 0 $ 5,003
Short-term investments—U.S. Treasury securities 256,486 0 0 256,486
Total $ 261,489 $ 0 $ 0 $ 261,489</t>
  </si>
  <si>
    <t>Inventory Disclosure [Abstract]</t>
  </si>
  <si>
    <t>6. Inventories
The following table presents the Company’s inventories of
ADCETRIS (in thousands):
September 30, December 31,
Raw materials $ 40,819 $ 35,865
Work in process 626 3,920
Finished goods 3,070 3,666
Total $ 44,515 $ 43,451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other product
candidates.</t>
  </si>
  <si>
    <t>Legal Matters</t>
  </si>
  <si>
    <t>Commitments and Contingencies Disclosure [Abstract]</t>
  </si>
  <si>
    <t>7. Legal Matters
In the normal course of its business, the Company may become
involved in various legal proceedings. For example, Arizona State
University and related entities filed patent infringement lawsuits
in the United States and in Italy against the Company, and in Italy
and France against Takeda, the Company’s licensee of rights
to ADCETRIS outside the U.S. and Canada, concerning certain patents
owned by Arizona State University. In August 2015, the lawsuit in
the United States against the Company was dismissed by the U.S.
District Court of Arizona. In September 2015, the Company, Takeda
and Arizona State University and their related entities entered
into an agreement to fully and finally settle all remaining claims
and disputes between the parties throughout the world, including
proceedings asserting European patent rights owned by Arizona State
University.</t>
  </si>
  <si>
    <t>Collaboration and license agreements</t>
  </si>
  <si>
    <t>Organization, Consolidation and Presentation of Financial Statements [Abstract]</t>
  </si>
  <si>
    <t>8. Collaboration and license agreements
Unum Therapeutics Co-Development Collaboration
In June 2015, the Company entered into an agreement with Unum
Therapeutics, Inc., or Unum, to develop and commercialize novel
antibody-coupled T-cell receptor, or ACTR, therapies for cancer.
Under the terms of the agreement, the Company made an upfront
payment of $25.0 million and an equity investment of $5.0 million
in Unum. The Company and Unum will initially develop two ACTR
products incorporating the Company’s antibodies, and the
Company has an option to expand the collaboration to include a
third ACTR product upon payment of an additional fee. Unum
will conduct preclinical research and clinical development
activities through phase 1 and the Company will provide funding for
these activities. The Company and Unum will work together to
co-develop and jointly fund programs after phase 1 unless either
company opts out. The Company and Unum will co-commercialize and
share profits 50/50 on any co-developed programs in the United
States. The Company will retain exclusive commercial rights outside
of the United States, paying Unum a royalty that is a high single
digit to mid-teens percentage of ex-U.S. sales. The potential
future licensing and progress-dependent milestone payments to Unum
under the collaboration may total up to $615 million across all
three ACTR programs, payment of which is triggered by the
achievement of development, regulatory and commercial
milestones.</t>
  </si>
  <si>
    <t>Income taxes</t>
  </si>
  <si>
    <t>Income Tax Disclosure [Abstract]</t>
  </si>
  <si>
    <t>9. Income taxes
In May 2015, the Company licensed certain intellectual
property rights related to its non-partnered clinical programs to
its wholly-owned subsidiary in Switzerland. Although the license of
these intellectual property rights did not result in any gain or
loss in the condensed consolidated statements of comprehensive
loss, the transaction did generate a gain for U.S. federal income
tax purposes. The Company will utilize available net operating loss
carryforwards to offset the gain.</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significant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the United Kingdom, Switzerland and Canada.
The condensed consolidated balance sheet data as of
December 31, 2014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for the year ended December 31,
2014,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5 are
not necessarily indicative of the results to be expected for the
full year.</t>
  </si>
  <si>
    <t>Non-cash investing activities</t>
  </si>
  <si>
    <t>Non-cash investing activities
The Company had $1.3 million and $1.6 million of accrued capital
expenditures as of September 30, 2015 and December 31,
2014, respectively. Accrued capital expenditures have been treated
as a non-cash investing activity and, accordingly, have been
included in the condensed consolidated statements of cash flows in
the periods paid.</t>
  </si>
  <si>
    <t>Other non-current assets
Other non-current assets include a $5.0 million non-controlling
investment in a privately-held company that is accounted for under
the cost method of accounting. The Company periodically evaluates
the carrying value of the investment if significant adverse events
or circumstances indicate a possible impairment.</t>
  </si>
  <si>
    <t>Revenue recognition</t>
  </si>
  <si>
    <t>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currently range from one to
fourteen years and all of the remaining performance obligation
periods will be completed in five years or les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Pharmaceutical Company Limited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
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t>
  </si>
  <si>
    <t>Consolidation and Foreign Currency</t>
  </si>
  <si>
    <t>Consolidation and Foreign Currency
The net assets of international subsidiaries whose functional
currency is not the U.S. dollar are translated into U.S. dollars
using current exchange rates. The U.S. dollar effects that arise
from translating the net assets of these subsidiaries at changing
rates are recognized in other comprehensive income. The earnings of
these subsidiaries are translated into U.S. dollars using average
exchange rates.</t>
  </si>
  <si>
    <t>Recent Accounting Pronouncements</t>
  </si>
  <si>
    <t>Recent Accounting Pronouncements
In May 2014, the Financial Accounting Standards Board
(“FASB”) issued an Accounting Standards Update entitled
“ASU 2014-09, 2015-14,</t>
  </si>
  <si>
    <t>Short-term Investments (Tables)</t>
  </si>
  <si>
    <t>Available-for-Sale Securities</t>
  </si>
  <si>
    <t>Short-term investments consisted of available-for-sale securities
as follows (in thousands):
Amortized Gross Gross Fair
September 30, 2015
U.S. Treasury securities $ 122,365 $ 17 $ (2 ) $ 122,380
Contractual Maturities
Due in one year or less $ 122,365 $ 122,380
Amortized Gross Gross Fair
December 31, 2014
U.S. Treasury securities $ 256,515 $ 2 $ (31 ) $ 256,486
Contractual Maturities
Due in one year or less $ 256,515 $ 256,486</t>
  </si>
  <si>
    <t>Estimated Fair Value of Investments with Unrealized Losses</t>
  </si>
  <si>
    <t>The aggregate estimated fair value of the Company’s
investments with unrealized losses was as follows (in
thousands):
Period of continuous unrealized
loss
12 Months or less
Greater than 12 months
Fair Gross Fair Gross
September 30, 2015
U.S. Treasury securities $ 34,076 $ (2 ) $ NA $ NA
December 31, 2014
U.S. Treasury securities $ 205,966 $ (31 ) $ NA $ NA</t>
  </si>
  <si>
    <t>Fair Value (Tables)</t>
  </si>
  <si>
    <t>Schedule of Financial Assets by Level within Fair Value Hierarchy</t>
  </si>
  <si>
    <t>The following table presents the Company’s financial assets
by level within the fair value hierarchy for the periods presented
(in thousands):
Fair value measurement
using:
Quoted prices Other Significant Total
As of September 30, 2015
Short-term investments—U.S. Treasury securities $ 122,380 $ 0 $ 0 $ 122,380
Fair value measurement
using:
Quoted prices Other Significant Total
As of December 31, 2014
Cash equivalents – U.S. Treasury securities $ 5,003 $ 0 $ 0 $ 5,003
Short-term investments—U.S. Treasury securities 256,486 0 0 256,486
Total $ 261,489 $ 0 $ 0 $ 261,489</t>
  </si>
  <si>
    <t>Inventories (Tables)</t>
  </si>
  <si>
    <t>Schedule of Inventories</t>
  </si>
  <si>
    <t>The following table presents the Company’s inventories of
ADCETRIS (in thousands):
September 30, December 31,
Raw materials $ 40,819 $ 35,865
Work in process 626 3,920
Finished goods 3,070 3,666
Total $ 44,515 $ 43,451</t>
  </si>
  <si>
    <t>Summary of Significant Accounting Policies - Additional Information (Detail) $ in Millions</t>
  </si>
  <si>
    <t>12 Months Ended</t>
  </si>
  <si>
    <t>Sep. 30, 2015USD ($)Segment</t>
  </si>
  <si>
    <t>Dec. 31, 2014USD ($)</t>
  </si>
  <si>
    <t>Basis Of Presentation And Summary Of Significant Accounting Policies [Line Items]</t>
  </si>
  <si>
    <t>Number of reporting segment operated | Segment</t>
  </si>
  <si>
    <t>Accrued capital expenditures</t>
  </si>
  <si>
    <t>Cost method investment, carrying value</t>
  </si>
  <si>
    <t>Number of days allowed to the customer to return product for expiration or damaged</t>
  </si>
  <si>
    <t>30 days</t>
  </si>
  <si>
    <t>Minimum [Member] | Collaboration and license agreement revenues [Member]</t>
  </si>
  <si>
    <t>Performance obligation periods of each agreement, years</t>
  </si>
  <si>
    <t>1 year</t>
  </si>
  <si>
    <t>Maximum [Member] | Collaboration and license agreement revenues [Member]</t>
  </si>
  <si>
    <t>14 years</t>
  </si>
  <si>
    <t>Remaining performance obligation periods of each agreement, years</t>
  </si>
  <si>
    <t>5 years</t>
  </si>
  <si>
    <t>Net Loss Per Share - Additional Information (Detail) - shares</t>
  </si>
  <si>
    <t>Weighted-average shares that have been excluded from the number of shares used to calculate basic and diluted net loss per share</t>
  </si>
  <si>
    <t>Common Stock - Additional information (Detail) - Common stock [Member] $ / shares in Units, $ in Millions</t>
  </si>
  <si>
    <t>1 Months Ended</t>
  </si>
  <si>
    <t>Sep. 30, 2015USD ($)$ / sharesshares</t>
  </si>
  <si>
    <t>Class of Stock [Line Items]</t>
  </si>
  <si>
    <t>Common stock, shares issued | shares</t>
  </si>
  <si>
    <t>Common stock, issue price | $ / shares</t>
  </si>
  <si>
    <t>Short-Term Investments - Available-for-Sale Securities (Detail) - USD ($) $ in Thousands</t>
  </si>
  <si>
    <t>Schedule of Available-for-sale Securities [Line Items]</t>
  </si>
  <si>
    <t>Available-for-sale securities, Fair value</t>
  </si>
  <si>
    <t>Contractual Maturities, Due in one year or less, Amortized cost</t>
  </si>
  <si>
    <t>Contractual Maturities, Due in one year or less, Fair value</t>
  </si>
  <si>
    <t>U.S. Treasury securities [Member]</t>
  </si>
  <si>
    <t>Available-for-sale securities, Amortized cost</t>
  </si>
  <si>
    <t>Available-for-sale securities, Gross unrealized gains</t>
  </si>
  <si>
    <t>Available-for-sale securities, Gross unrealized losses</t>
  </si>
  <si>
    <t>Short-Term Investments - Estimated Fair Value of Investments with Unrealized Losses (Detail) - U.S. Treasury securities [Member] - USD ($) $ in Thousands</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Sep. 30, 2015USD ($)</t>
  </si>
  <si>
    <t>Transfer of investments between Levels 1, 2 and 3</t>
  </si>
  <si>
    <t>Fair Value - Schedule of Financial Assets by Level within Fair Value Hierarchy (Detail) - USD ($) $ in Thousands</t>
  </si>
  <si>
    <t>Fair Value, Assets and Liabilities Measured on Recurring and Nonrecurring Basis [Line Items]</t>
  </si>
  <si>
    <t>Investments</t>
  </si>
  <si>
    <t>U.S. Treasury securities [Member] | Cash equivalents [Member]</t>
  </si>
  <si>
    <t>U.S. Treasury securities [Member] | Short-term investments [Member]</t>
  </si>
  <si>
    <t>Quoted prices in active markets for identical assets (Level 1) [Member]</t>
  </si>
  <si>
    <t>Quoted prices in active markets for identical assets (Level 1) [Member] | U.S. Treasury securities [Member] | Cash equivalents [Member]</t>
  </si>
  <si>
    <t>Quoted prices in active markets for identical assets (Level 1) [Member] | U.S. Treasury securities [Member] | Short-term investments [Member]</t>
  </si>
  <si>
    <t>Other observable inputs (Level 2) [Member]</t>
  </si>
  <si>
    <t>Other observable inputs (Level 2) [Member] | U.S. Treasury securities [Member] | Cash equivalents [Member]</t>
  </si>
  <si>
    <t>Other observable inputs (Level 2) [Member] | U.S. Treasury securities [Member] | Short-term investments [Member]</t>
  </si>
  <si>
    <t>Significant unobservable inputs (Level 3) [Member]</t>
  </si>
  <si>
    <t>Significant unobservable inputs (Level 3) [Member] | U.S. Treasury securities [Member] | Cash equivalents [Member]</t>
  </si>
  <si>
    <t>Significant unobservable inputs (Level 3) [Member] | U.S. Treasury securities [Member] | Short-term investments [Member]</t>
  </si>
  <si>
    <t>Inventories - Schedule of Inventories (Detail) - USD ($) $ in Thousands</t>
  </si>
  <si>
    <t>Raw materials</t>
  </si>
  <si>
    <t>Work in process</t>
  </si>
  <si>
    <t>Finished goods</t>
  </si>
  <si>
    <t>Total</t>
  </si>
  <si>
    <t>Collaboration and License Agreements - Additional Information (Detail) - USD ($)</t>
  </si>
  <si>
    <t>Jun. 30, 2015</t>
  </si>
  <si>
    <t>Collaborative Arrangements and Non-collaborative Arrangement Transactions [Line Items]</t>
  </si>
  <si>
    <t>Collaboration and co-development agreement with Unum [Member]</t>
  </si>
  <si>
    <t>Upfront payment</t>
  </si>
  <si>
    <t>Future profits share on co-developed programs</t>
  </si>
  <si>
    <t>50/50</t>
  </si>
  <si>
    <t>Collaboration and co-development agreement with Unum [Member] | Maximum [Member]</t>
  </si>
  <si>
    <t>Potential future licensing and progress dependent milestone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60736</v>
      </c>
    </row>
    <row r="12" spans="1:3">
      <c t="s" r="A12" s="4">
        <v>19</v>
      </c>
      <c t="s" r="B12" s="4">
        <v>20</v>
      </c>
    </row>
    <row r="13" spans="1:3">
      <c t="s" r="A13" s="4">
        <v>21</v>
      </c>
      <c t="s" r="B13" s="4">
        <v>22</v>
      </c>
    </row>
    <row r="14" spans="1:3">
      <c t="s" r="A14" s="4">
        <v>23</v>
      </c>
      <c t="n" r="C14" s="5">
        <v>139480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27</v>
      </c>
    </row>
    <row r="4" spans="1:2">
      <c t="s" r="A4" s="4">
        <v>30</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13</v>
      </c>
    </row>
    <row r="4" spans="1:2">
      <c t="s" r="A4" s="4">
        <v>139</v>
      </c>
      <c t="s" r="B4" s="4">
        <v>140</v>
      </c>
    </row>
    <row r="5" spans="1:2">
      <c t="s" r="A5" s="4">
        <v>141</v>
      </c>
      <c t="s" r="B5" s="4">
        <v>142</v>
      </c>
    </row>
    <row r="6" spans="1:2">
      <c t="s" r="A6" s="4">
        <v>34</v>
      </c>
      <c t="s" r="B6" s="4">
        <v>143</v>
      </c>
    </row>
    <row r="7" spans="1:2">
      <c t="s" r="A7" s="4">
        <v>144</v>
      </c>
      <c t="s" r="B7" s="4">
        <v>145</v>
      </c>
    </row>
    <row r="8" spans="1:2">
      <c t="s" r="A8" s="4">
        <v>146</v>
      </c>
      <c t="s" r="B8" s="4">
        <v>147</v>
      </c>
    </row>
    <row r="9" spans="1:2">
      <c t="s" r="A9" s="4">
        <v>148</v>
      </c>
      <c t="s" r="B9"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150</v>
      </c>
      <c t="s" r="B1" s="2">
        <v>1</v>
      </c>
    </row>
    <row r="2" spans="1:2">
      <c t="s" r="B2" s="2">
        <v>2</v>
      </c>
    </row>
    <row r="3" spans="1:2">
      <c t="s" r="A3" s="3">
        <v>122</v>
      </c>
    </row>
    <row r="4" spans="1:2">
      <c t="s" r="A4" s="4">
        <v>151</v>
      </c>
      <c t="s" r="B4" s="4">
        <v>152</v>
      </c>
    </row>
    <row r="5" spans="1:2">
      <c t="s" r="A5" s="4">
        <v>153</v>
      </c>
      <c t="s" r="B5"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5</v>
      </c>
      <c t="s" r="B1" s="2">
        <v>1</v>
      </c>
    </row>
    <row r="2" spans="1:2">
      <c t="s" r="B2" s="2">
        <v>2</v>
      </c>
    </row>
    <row r="3" spans="1:2">
      <c t="s" r="A3" s="3">
        <v>125</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27</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161</v>
      </c>
      <c t="s" r="B1" s="2">
        <v>1</v>
      </c>
      <c t="s" r="C1" s="2">
        <v>162</v>
      </c>
    </row>
    <row r="2" spans="1:3">
      <c t="s" r="B2" s="2">
        <v>163</v>
      </c>
      <c t="s" r="C2" s="2">
        <v>164</v>
      </c>
    </row>
    <row r="3" spans="1:3">
      <c t="s" r="A3" s="3">
        <v>165</v>
      </c>
    </row>
    <row r="4" spans="1:3">
      <c t="s" r="A4" s="4">
        <v>166</v>
      </c>
      <c t="n" r="B4" s="5">
        <v>1</v>
      </c>
    </row>
    <row r="5" spans="1:3">
      <c t="s" r="A5" s="4">
        <v>167</v>
      </c>
      <c t="n" r="B5" s="10">
        <v>1.3</v>
      </c>
      <c t="n" r="C5" s="10">
        <v>1.6</v>
      </c>
    </row>
    <row r="6" spans="1:3">
      <c t="s" r="A6" s="4">
        <v>168</v>
      </c>
      <c t="n" r="B6" s="7">
        <v>5</v>
      </c>
    </row>
    <row r="7" spans="1:3">
      <c t="s" r="A7" s="4">
        <v>169</v>
      </c>
      <c t="s" r="B7" s="4">
        <v>170</v>
      </c>
    </row>
    <row r="8" spans="1:3">
      <c t="s" r="A8" s="4">
        <v>171</v>
      </c>
    </row>
    <row r="9" spans="1:3">
      <c t="s" r="A9" s="3">
        <v>165</v>
      </c>
    </row>
    <row r="10" spans="1:3">
      <c t="s" r="A10" s="4">
        <v>172</v>
      </c>
      <c t="s" r="B10" s="4">
        <v>173</v>
      </c>
    </row>
    <row r="11" spans="1:3">
      <c t="s" r="A11" s="4">
        <v>174</v>
      </c>
    </row>
    <row r="12" spans="1:3">
      <c t="s" r="A12" s="3">
        <v>165</v>
      </c>
    </row>
    <row r="13" spans="1:3">
      <c t="s" r="A13" s="4">
        <v>172</v>
      </c>
      <c t="s" r="B13" s="4">
        <v>175</v>
      </c>
    </row>
    <row r="14" spans="1:3">
      <c t="s" r="A14" s="4">
        <v>176</v>
      </c>
      <c t="s" r="B1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14074</v>
      </c>
      <c t="n" r="C3" s="7">
        <v>56927</v>
      </c>
    </row>
    <row r="4" spans="1:3">
      <c t="s" r="A4" s="4">
        <v>28</v>
      </c>
      <c t="n" r="B4" s="5">
        <v>122380</v>
      </c>
      <c t="n" r="C4" s="5">
        <v>256486</v>
      </c>
    </row>
    <row r="5" spans="1:3">
      <c t="s" r="A5" s="4">
        <v>29</v>
      </c>
      <c t="n" r="B5" s="5">
        <v>63498</v>
      </c>
      <c t="n" r="C5" s="5">
        <v>39248</v>
      </c>
    </row>
    <row r="6" spans="1:3">
      <c t="s" r="A6" s="4">
        <v>30</v>
      </c>
      <c t="n" r="B6" s="5">
        <v>44515</v>
      </c>
      <c t="n" r="C6" s="5">
        <v>43451</v>
      </c>
    </row>
    <row r="7" spans="1:3">
      <c t="s" r="A7" s="4">
        <v>31</v>
      </c>
      <c t="n" r="B7" s="5">
        <v>8303</v>
      </c>
      <c t="n" r="C7" s="5">
        <v>11874</v>
      </c>
    </row>
    <row r="8" spans="1:3">
      <c t="s" r="A8" s="4">
        <v>32</v>
      </c>
      <c t="n" r="B8" s="5">
        <v>852770</v>
      </c>
      <c t="n" r="C8" s="5">
        <v>407986</v>
      </c>
    </row>
    <row r="9" spans="1:3">
      <c t="s" r="A9" s="4">
        <v>33</v>
      </c>
      <c t="n" r="B9" s="5">
        <v>44679</v>
      </c>
      <c t="n" r="C9" s="5">
        <v>46129</v>
      </c>
    </row>
    <row r="10" spans="1:3">
      <c t="s" r="A10" s="4">
        <v>34</v>
      </c>
      <c t="n" r="B10" s="5">
        <v>9891</v>
      </c>
      <c t="n" r="C10" s="5">
        <v>4850</v>
      </c>
    </row>
    <row r="11" spans="1:3">
      <c t="s" r="A11" s="4">
        <v>35</v>
      </c>
      <c t="n" r="B11" s="5">
        <v>907340</v>
      </c>
      <c t="n" r="C11" s="5">
        <v>458965</v>
      </c>
    </row>
    <row r="12" spans="1:3">
      <c t="s" r="A12" s="3">
        <v>36</v>
      </c>
    </row>
    <row r="13" spans="1:3">
      <c t="s" r="A13" s="4">
        <v>37</v>
      </c>
      <c t="n" r="B13" s="5">
        <v>76756</v>
      </c>
      <c t="n" r="C13" s="5">
        <v>77681</v>
      </c>
    </row>
    <row r="14" spans="1:3">
      <c t="s" r="A14" s="4">
        <v>38</v>
      </c>
      <c t="n" r="B14" s="5">
        <v>51505</v>
      </c>
      <c t="n" r="C14" s="5">
        <v>48212</v>
      </c>
    </row>
    <row r="15" spans="1:3">
      <c t="s" r="A15" s="4">
        <v>39</v>
      </c>
      <c t="n" r="B15" s="5">
        <v>128261</v>
      </c>
      <c t="n" r="C15" s="5">
        <v>125893</v>
      </c>
    </row>
    <row r="16" spans="1:3">
      <c t="s" r="A16" s="3">
        <v>40</v>
      </c>
    </row>
    <row r="17" spans="1:3">
      <c t="s" r="A17" s="4">
        <v>41</v>
      </c>
      <c t="n" r="B17" s="5">
        <v>78978</v>
      </c>
      <c t="n" r="C17" s="5">
        <v>117648</v>
      </c>
    </row>
    <row r="18" spans="1:3">
      <c t="s" r="A18" s="4">
        <v>42</v>
      </c>
      <c t="n" r="B18" s="5">
        <v>3863</v>
      </c>
      <c t="n" r="C18" s="5">
        <v>4590</v>
      </c>
    </row>
    <row r="19" spans="1:3">
      <c t="s" r="A19" s="4">
        <v>43</v>
      </c>
      <c t="n" r="B19" s="7">
        <v>82841</v>
      </c>
      <c t="n" r="C19" s="7">
        <v>122238</v>
      </c>
    </row>
    <row r="20" spans="1:3">
      <c t="s" r="A20" s="4">
        <v>44</v>
      </c>
      <c t="s" r="B20" s="4">
        <v>45</v>
      </c>
      <c t="s" r="C20" s="4">
        <v>45</v>
      </c>
    </row>
    <row r="21" spans="1:3">
      <c t="s" r="A21" s="3">
        <v>46</v>
      </c>
    </row>
    <row r="22" spans="1:3">
      <c t="s" r="A22" s="4">
        <v>47</v>
      </c>
      <c t="n" r="B22" s="7">
        <v>0</v>
      </c>
      <c t="n" r="C22" s="7">
        <v>0</v>
      </c>
    </row>
    <row r="23" spans="1:3">
      <c t="s" r="A23" s="4">
        <v>48</v>
      </c>
      <c t="n" r="B23" s="5">
        <v>139</v>
      </c>
      <c t="n" r="C23" s="5">
        <v>124</v>
      </c>
    </row>
    <row r="24" spans="1:3">
      <c t="s" r="A24" s="4">
        <v>49</v>
      </c>
      <c t="n" r="B24" s="5">
        <v>1598166</v>
      </c>
      <c t="n" r="C24" s="5">
        <v>1017182</v>
      </c>
    </row>
    <row r="25" spans="1:3">
      <c t="s" r="A25" s="4">
        <v>50</v>
      </c>
      <c t="n" r="B25" s="5">
        <v>6</v>
      </c>
      <c t="n" r="C25" s="5">
        <v>-29</v>
      </c>
    </row>
    <row r="26" spans="1:3">
      <c t="s" r="A26" s="4">
        <v>51</v>
      </c>
      <c t="n" r="B26" s="5">
        <v>-902073</v>
      </c>
      <c t="n" r="C26" s="5">
        <v>-806443</v>
      </c>
    </row>
    <row r="27" spans="1:3">
      <c t="s" r="A27" s="4">
        <v>52</v>
      </c>
      <c t="n" r="B27" s="5">
        <v>696238</v>
      </c>
      <c t="n" r="C27" s="5">
        <v>210834</v>
      </c>
    </row>
    <row r="28" spans="1:3">
      <c t="s" r="A28" s="4">
        <v>53</v>
      </c>
      <c t="n" r="B28" s="7">
        <v>907340</v>
      </c>
      <c t="n" r="C28" s="7">
        <v>458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8</v>
      </c>
      <c t="s" r="B1" s="2">
        <v>64</v>
      </c>
      <c t="s" r="D1" s="2">
        <v>1</v>
      </c>
    </row>
    <row r="2" spans="1:5">
      <c t="s" r="B2" s="2">
        <v>2</v>
      </c>
      <c t="s" r="C2" s="2">
        <v>65</v>
      </c>
      <c t="s" r="D2" s="2">
        <v>2</v>
      </c>
      <c t="s" r="E2" s="2">
        <v>65</v>
      </c>
    </row>
    <row r="3" spans="1:5">
      <c t="s" r="A3" s="3">
        <v>116</v>
      </c>
    </row>
    <row r="4" spans="1:5">
      <c t="s" r="A4" s="4">
        <v>179</v>
      </c>
      <c t="n" r="B4" s="5">
        <v>11625000</v>
      </c>
      <c t="n" r="C4" s="5">
        <v>11790000</v>
      </c>
      <c t="n" r="D4" s="5">
        <v>11743000</v>
      </c>
      <c t="n" r="E4" s="5">
        <v>11622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180</v>
      </c>
      <c t="s" r="B1" s="2">
        <v>181</v>
      </c>
    </row>
    <row r="2" spans="1:2">
      <c t="s" r="B2" s="2">
        <v>182</v>
      </c>
    </row>
    <row r="3" spans="1:2">
      <c t="s" r="A3" s="3">
        <v>183</v>
      </c>
    </row>
    <row r="4" spans="1:2">
      <c t="s" r="A4" s="4">
        <v>184</v>
      </c>
      <c t="n" r="B4" s="5">
        <v>13463415</v>
      </c>
    </row>
    <row r="5" spans="1:2">
      <c t="s" r="A5" s="4">
        <v>185</v>
      </c>
      <c t="n" r="B5" s="7">
        <v>41</v>
      </c>
    </row>
    <row r="6" spans="1:2">
      <c t="s" r="A6" s="4">
        <v>106</v>
      </c>
      <c t="n" r="B6" s="10">
        <v>5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6</v>
      </c>
      <c t="s" r="B1" s="2">
        <v>2</v>
      </c>
      <c t="s" r="C1" s="2">
        <v>25</v>
      </c>
    </row>
    <row r="2" spans="1:3">
      <c t="s" r="A2" s="3">
        <v>187</v>
      </c>
    </row>
    <row r="3" spans="1:3">
      <c t="s" r="A3" s="4">
        <v>188</v>
      </c>
      <c t="n" r="B3" s="7">
        <v>122380</v>
      </c>
      <c t="n" r="C3" s="7">
        <v>256486</v>
      </c>
    </row>
    <row r="4" spans="1:3">
      <c t="s" r="A4" s="4">
        <v>189</v>
      </c>
      <c t="n" r="B4" s="5">
        <v>122365</v>
      </c>
      <c t="n" r="C4" s="5">
        <v>256515</v>
      </c>
    </row>
    <row r="5" spans="1:3">
      <c t="s" r="A5" s="4">
        <v>190</v>
      </c>
      <c t="n" r="B5" s="5">
        <v>122380</v>
      </c>
      <c t="n" r="C5" s="5">
        <v>256486</v>
      </c>
    </row>
    <row r="6" spans="1:3">
      <c t="s" r="A6" s="4">
        <v>191</v>
      </c>
    </row>
    <row r="7" spans="1:3">
      <c t="s" r="A7" s="3">
        <v>187</v>
      </c>
    </row>
    <row r="8" spans="1:3">
      <c t="s" r="A8" s="4">
        <v>192</v>
      </c>
      <c t="n" r="B8" s="5">
        <v>122365</v>
      </c>
      <c t="n" r="C8" s="5">
        <v>256515</v>
      </c>
    </row>
    <row r="9" spans="1:3">
      <c t="s" r="A9" s="4">
        <v>193</v>
      </c>
      <c t="n" r="B9" s="5">
        <v>17</v>
      </c>
      <c t="n" r="C9" s="5">
        <v>2</v>
      </c>
    </row>
    <row r="10" spans="1:3">
      <c t="s" r="A10" s="4">
        <v>194</v>
      </c>
      <c t="n" r="B10" s="5">
        <v>-2</v>
      </c>
      <c t="n" r="C10" s="5">
        <v>-31</v>
      </c>
    </row>
    <row r="11" spans="1:3">
      <c t="s" r="A11" s="4">
        <v>188</v>
      </c>
      <c t="n" r="B11" s="7">
        <v>122380</v>
      </c>
      <c t="n" r="C11" s="7">
        <v>2564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5</v>
      </c>
      <c t="s" r="B1" s="2">
        <v>2</v>
      </c>
      <c t="s" r="C1" s="2">
        <v>25</v>
      </c>
    </row>
    <row r="2" spans="1:3">
      <c t="s" r="A2" s="3">
        <v>187</v>
      </c>
    </row>
    <row r="3" spans="1:3">
      <c t="s" r="A3" s="4">
        <v>196</v>
      </c>
      <c t="n" r="B3" s="7">
        <v>34076</v>
      </c>
      <c t="n" r="C3" s="7">
        <v>205966</v>
      </c>
    </row>
    <row r="4" spans="1:3">
      <c t="s" r="A4" s="4">
        <v>197</v>
      </c>
      <c t="n" r="B4" s="5">
        <v>-2</v>
      </c>
      <c t="n" r="C4" s="5">
        <v>-31</v>
      </c>
    </row>
    <row r="5" spans="1:3">
      <c t="s" r="A5" s="4">
        <v>198</v>
      </c>
      <c t="n" r="B5" s="5">
        <v>0</v>
      </c>
      <c t="n" r="C5" s="5">
        <v>0</v>
      </c>
    </row>
    <row r="6" spans="1:3">
      <c t="s" r="A6" s="4">
        <v>199</v>
      </c>
      <c t="n" r="B6" s="7">
        <v>0</v>
      </c>
      <c t="n" r="C6"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200</v>
      </c>
      <c t="s" r="B1" s="2">
        <v>1</v>
      </c>
    </row>
    <row r="2" spans="1:2">
      <c t="s" r="B2" s="2">
        <v>201</v>
      </c>
    </row>
    <row r="3" spans="1:2">
      <c t="s" r="A3" s="3">
        <v>125</v>
      </c>
    </row>
    <row r="4" spans="1:2">
      <c t="s" r="A4" s="4">
        <v>202</v>
      </c>
      <c t="n" r="B4"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3</v>
      </c>
      <c t="s" r="B1" s="2">
        <v>2</v>
      </c>
      <c t="s" r="C1" s="2">
        <v>25</v>
      </c>
    </row>
    <row r="2" spans="1:3">
      <c t="s" r="A2" s="3">
        <v>204</v>
      </c>
    </row>
    <row r="3" spans="1:3">
      <c t="s" r="A3" s="4">
        <v>205</v>
      </c>
      <c t="n" r="C3" s="7">
        <v>261489</v>
      </c>
    </row>
    <row r="4" spans="1:3">
      <c t="s" r="A4" s="4">
        <v>206</v>
      </c>
    </row>
    <row r="5" spans="1:3">
      <c t="s" r="A5" s="3">
        <v>204</v>
      </c>
    </row>
    <row r="6" spans="1:3">
      <c t="s" r="A6" s="4">
        <v>205</v>
      </c>
      <c t="n" r="C6" s="5">
        <v>5003</v>
      </c>
    </row>
    <row r="7" spans="1:3">
      <c t="s" r="A7" s="4">
        <v>207</v>
      </c>
    </row>
    <row r="8" spans="1:3">
      <c t="s" r="A8" s="3">
        <v>204</v>
      </c>
    </row>
    <row r="9" spans="1:3">
      <c t="s" r="A9" s="4">
        <v>205</v>
      </c>
      <c t="n" r="B9" s="7">
        <v>122380</v>
      </c>
      <c t="n" r="C9" s="5">
        <v>256486</v>
      </c>
    </row>
    <row r="10" spans="1:3">
      <c t="s" r="A10" s="4">
        <v>208</v>
      </c>
    </row>
    <row r="11" spans="1:3">
      <c t="s" r="A11" s="3">
        <v>204</v>
      </c>
    </row>
    <row r="12" spans="1:3">
      <c t="s" r="A12" s="4">
        <v>205</v>
      </c>
      <c t="n" r="C12" s="5">
        <v>261489</v>
      </c>
    </row>
    <row r="13" spans="1:3">
      <c t="s" r="A13" s="4">
        <v>209</v>
      </c>
    </row>
    <row r="14" spans="1:3">
      <c t="s" r="A14" s="3">
        <v>204</v>
      </c>
    </row>
    <row r="15" spans="1:3">
      <c t="s" r="A15" s="4">
        <v>205</v>
      </c>
      <c t="n" r="C15" s="5">
        <v>5003</v>
      </c>
    </row>
    <row r="16" spans="1:3">
      <c t="s" r="A16" s="4">
        <v>210</v>
      </c>
    </row>
    <row r="17" spans="1:3">
      <c t="s" r="A17" s="3">
        <v>204</v>
      </c>
    </row>
    <row r="18" spans="1:3">
      <c t="s" r="A18" s="4">
        <v>205</v>
      </c>
      <c t="n" r="B18" s="5">
        <v>122380</v>
      </c>
      <c t="n" r="C18" s="5">
        <v>256486</v>
      </c>
    </row>
    <row r="19" spans="1:3">
      <c t="s" r="A19" s="4">
        <v>211</v>
      </c>
    </row>
    <row r="20" spans="1:3">
      <c t="s" r="A20" s="3">
        <v>204</v>
      </c>
    </row>
    <row r="21" spans="1:3">
      <c t="s" r="A21" s="4">
        <v>205</v>
      </c>
      <c t="n" r="C21" s="5">
        <v>0</v>
      </c>
    </row>
    <row r="22" spans="1:3">
      <c t="s" r="A22" s="4">
        <v>212</v>
      </c>
    </row>
    <row r="23" spans="1:3">
      <c t="s" r="A23" s="3">
        <v>204</v>
      </c>
    </row>
    <row r="24" spans="1:3">
      <c t="s" r="A24" s="4">
        <v>205</v>
      </c>
      <c t="n" r="C24" s="5">
        <v>0</v>
      </c>
    </row>
    <row r="25" spans="1:3">
      <c t="s" r="A25" s="4">
        <v>213</v>
      </c>
    </row>
    <row r="26" spans="1:3">
      <c t="s" r="A26" s="3">
        <v>204</v>
      </c>
    </row>
    <row r="27" spans="1:3">
      <c t="s" r="A27" s="4">
        <v>205</v>
      </c>
      <c t="n" r="B27" s="5">
        <v>0</v>
      </c>
      <c t="n" r="C27" s="5">
        <v>0</v>
      </c>
    </row>
    <row r="28" spans="1:3">
      <c t="s" r="A28" s="4">
        <v>214</v>
      </c>
    </row>
    <row r="29" spans="1:3">
      <c t="s" r="A29" s="3">
        <v>204</v>
      </c>
    </row>
    <row r="30" spans="1:3">
      <c t="s" r="A30" s="4">
        <v>205</v>
      </c>
      <c t="n" r="C30" s="5">
        <v>0</v>
      </c>
    </row>
    <row r="31" spans="1:3">
      <c t="s" r="A31" s="4">
        <v>215</v>
      </c>
    </row>
    <row r="32" spans="1:3">
      <c t="s" r="A32" s="3">
        <v>204</v>
      </c>
    </row>
    <row r="33" spans="1:3">
      <c t="s" r="A33" s="4">
        <v>205</v>
      </c>
      <c t="n" r="C33" s="5">
        <v>0</v>
      </c>
    </row>
    <row r="34" spans="1:3">
      <c t="s" r="A34" s="4">
        <v>216</v>
      </c>
    </row>
    <row r="35" spans="1:3">
      <c t="s" r="A35" s="3">
        <v>204</v>
      </c>
    </row>
    <row r="36" spans="1:3">
      <c t="s" r="A36" s="4">
        <v>205</v>
      </c>
      <c t="n" r="B36" s="7">
        <v>0</v>
      </c>
      <c t="n" r="C36"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17</v>
      </c>
      <c t="s" r="B1" s="2">
        <v>2</v>
      </c>
      <c t="s" r="C1" s="2">
        <v>25</v>
      </c>
    </row>
    <row r="2" spans="1:3">
      <c t="s" r="A2" s="3">
        <v>127</v>
      </c>
    </row>
    <row r="3" spans="1:3">
      <c t="s" r="A3" s="4">
        <v>218</v>
      </c>
      <c t="n" r="B3" s="7">
        <v>40819</v>
      </c>
      <c t="n" r="C3" s="7">
        <v>35865</v>
      </c>
    </row>
    <row r="4" spans="1:3">
      <c t="s" r="A4" s="4">
        <v>219</v>
      </c>
      <c t="n" r="B4" s="5">
        <v>626</v>
      </c>
      <c t="n" r="C4" s="5">
        <v>3920</v>
      </c>
    </row>
    <row r="5" spans="1:3">
      <c t="s" r="A5" s="4">
        <v>220</v>
      </c>
      <c t="n" r="B5" s="5">
        <v>3070</v>
      </c>
      <c t="n" r="C5" s="5">
        <v>3666</v>
      </c>
    </row>
    <row r="6" spans="1:3">
      <c t="s" r="A6" s="4">
        <v>221</v>
      </c>
      <c t="n" r="B6" s="7">
        <v>44515</v>
      </c>
      <c t="n" r="C6" s="7">
        <v>434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22</v>
      </c>
      <c t="s" r="B1" s="2">
        <v>181</v>
      </c>
      <c t="s" r="C1" s="2">
        <v>1</v>
      </c>
    </row>
    <row r="2" spans="1:3">
      <c t="s" r="B2" s="2">
        <v>223</v>
      </c>
      <c t="s" r="C2" s="2">
        <v>2</v>
      </c>
    </row>
    <row r="3" spans="1:3">
      <c t="s" r="A3" s="3">
        <v>224</v>
      </c>
    </row>
    <row r="4" spans="1:3">
      <c t="s" r="A4" s="4">
        <v>168</v>
      </c>
      <c t="n" r="C4" s="7">
        <v>5000000</v>
      </c>
    </row>
    <row r="5" spans="1:3">
      <c t="s" r="A5" s="4">
        <v>225</v>
      </c>
    </row>
    <row r="6" spans="1:3">
      <c t="s" r="A6" s="3">
        <v>224</v>
      </c>
    </row>
    <row r="7" spans="1:3">
      <c t="s" r="A7" s="4">
        <v>226</v>
      </c>
      <c t="n" r="B7" s="7">
        <v>25000000</v>
      </c>
    </row>
    <row r="8" spans="1:3">
      <c t="s" r="A8" s="4">
        <v>168</v>
      </c>
      <c t="n" r="B8" s="7">
        <v>5000000</v>
      </c>
    </row>
    <row r="9" spans="1:3">
      <c t="s" r="A9" s="4">
        <v>227</v>
      </c>
      <c t="s" r="C9" s="4">
        <v>228</v>
      </c>
    </row>
    <row r="10" spans="1:3">
      <c t="s" r="A10" s="4">
        <v>229</v>
      </c>
    </row>
    <row r="11" spans="1:3">
      <c t="s" r="A11" s="3">
        <v>224</v>
      </c>
    </row>
    <row r="12" spans="1:3">
      <c t="s" r="A12" s="4">
        <v>230</v>
      </c>
      <c t="n" r="C12" s="7">
        <v>61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25</v>
      </c>
    </row>
    <row r="2" spans="1:3">
      <c t="s" r="A2" s="3">
        <v>55</v>
      </c>
    </row>
    <row r="3" spans="1:3">
      <c t="s" r="A3" s="4">
        <v>56</v>
      </c>
      <c t="n" r="B3" s="8">
        <v>0.001</v>
      </c>
      <c t="n" r="C3" s="8">
        <v>0.001</v>
      </c>
    </row>
    <row r="4" spans="1:3">
      <c t="s" r="A4" s="4">
        <v>57</v>
      </c>
      <c t="n" r="B4" s="5">
        <v>5000000</v>
      </c>
      <c t="n" r="C4" s="5">
        <v>5000000</v>
      </c>
    </row>
    <row r="5" spans="1:3">
      <c t="s" r="A5" s="4">
        <v>58</v>
      </c>
      <c t="n" r="B5" s="5">
        <v>0</v>
      </c>
      <c t="n" r="C5" s="5">
        <v>0</v>
      </c>
    </row>
    <row r="6" spans="1:3">
      <c t="s" r="A6" s="4">
        <v>59</v>
      </c>
      <c t="n" r="B6" s="8">
        <v>0.001</v>
      </c>
      <c t="n" r="C6" s="8">
        <v>0.001</v>
      </c>
    </row>
    <row r="7" spans="1:3">
      <c t="s" r="A7" s="4">
        <v>60</v>
      </c>
      <c t="n" r="B7" s="5">
        <v>250000000</v>
      </c>
      <c t="n" r="C7" s="5">
        <v>250000000</v>
      </c>
    </row>
    <row r="8" spans="1:3">
      <c t="s" r="A8" s="4">
        <v>61</v>
      </c>
      <c t="n" r="B8" s="5">
        <v>139462000</v>
      </c>
      <c t="n" r="C8" s="5">
        <v>123973000</v>
      </c>
    </row>
    <row r="9" spans="1:3">
      <c t="s" r="A9" s="4">
        <v>62</v>
      </c>
      <c t="n" r="B9" s="5">
        <v>139462000</v>
      </c>
      <c t="n" r="C9" s="5">
        <v>1239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59059</v>
      </c>
      <c t="n" r="C4" s="7">
        <v>48209</v>
      </c>
      <c t="n" r="D4" s="7">
        <v>163040</v>
      </c>
      <c t="n" r="E4" s="7">
        <v>131707</v>
      </c>
    </row>
    <row r="5" spans="1:5">
      <c t="s" r="A5" s="4">
        <v>68</v>
      </c>
      <c t="n" r="B5" s="5">
        <v>15311</v>
      </c>
      <c t="n" r="C5" s="5">
        <v>19501</v>
      </c>
      <c t="n" r="D5" s="5">
        <v>51918</v>
      </c>
      <c t="n" r="E5" s="5">
        <v>52575</v>
      </c>
    </row>
    <row r="6" spans="1:5">
      <c t="s" r="A6" s="4">
        <v>69</v>
      </c>
      <c t="n" r="B6" s="5">
        <v>9702</v>
      </c>
      <c t="n" r="C6" s="5">
        <v>8143</v>
      </c>
      <c t="n" r="D6" s="5">
        <v>28367</v>
      </c>
      <c t="n" r="E6" s="5">
        <v>28150</v>
      </c>
    </row>
    <row r="7" spans="1:5">
      <c t="s" r="A7" s="4">
        <v>70</v>
      </c>
      <c t="n" r="B7" s="5">
        <v>84072</v>
      </c>
      <c t="n" r="C7" s="5">
        <v>75853</v>
      </c>
      <c t="n" r="D7" s="5">
        <v>243325</v>
      </c>
      <c t="n" r="E7" s="5">
        <v>212432</v>
      </c>
    </row>
    <row r="8" spans="1:5">
      <c t="s" r="A8" s="3">
        <v>71</v>
      </c>
    </row>
    <row r="9" spans="1:5">
      <c t="s" r="A9" s="4">
        <v>72</v>
      </c>
      <c t="n" r="B9" s="5">
        <v>6625</v>
      </c>
      <c t="n" r="C9" s="5">
        <v>4725</v>
      </c>
      <c t="n" r="D9" s="5">
        <v>17775</v>
      </c>
      <c t="n" r="E9" s="5">
        <v>12477</v>
      </c>
    </row>
    <row r="10" spans="1:5">
      <c t="s" r="A10" s="4">
        <v>73</v>
      </c>
      <c t="n" r="B10" s="5">
        <v>3473</v>
      </c>
      <c t="n" r="C10" s="5">
        <v>2901</v>
      </c>
      <c t="n" r="D10" s="5">
        <v>9286</v>
      </c>
      <c t="n" r="E10" s="5">
        <v>8009</v>
      </c>
    </row>
    <row r="11" spans="1:5">
      <c t="s" r="A11" s="4">
        <v>74</v>
      </c>
      <c t="n" r="B11" s="5">
        <v>70790</v>
      </c>
      <c t="n" r="C11" s="5">
        <v>58510</v>
      </c>
      <c t="n" r="D11" s="5">
        <v>219922</v>
      </c>
      <c t="n" r="E11" s="5">
        <v>166700</v>
      </c>
    </row>
    <row r="12" spans="1:5">
      <c t="s" r="A12" s="4">
        <v>75</v>
      </c>
      <c t="n" r="B12" s="5">
        <v>29684</v>
      </c>
      <c t="n" r="C12" s="5">
        <v>25342</v>
      </c>
      <c t="n" r="D12" s="5">
        <v>92148</v>
      </c>
      <c t="n" r="E12" s="5">
        <v>74885</v>
      </c>
    </row>
    <row r="13" spans="1:5">
      <c t="s" r="A13" s="4">
        <v>76</v>
      </c>
      <c t="n" r="B13" s="5">
        <v>110572</v>
      </c>
      <c t="n" r="C13" s="5">
        <v>91478</v>
      </c>
      <c t="n" r="D13" s="5">
        <v>339131</v>
      </c>
      <c t="n" r="E13" s="5">
        <v>262071</v>
      </c>
    </row>
    <row r="14" spans="1:5">
      <c t="s" r="A14" s="4">
        <v>77</v>
      </c>
      <c t="n" r="B14" s="5">
        <v>-26500</v>
      </c>
      <c t="n" r="C14" s="5">
        <v>-15625</v>
      </c>
      <c t="n" r="D14" s="5">
        <v>-95806</v>
      </c>
      <c t="n" r="E14" s="5">
        <v>-49639</v>
      </c>
    </row>
    <row r="15" spans="1:5">
      <c t="s" r="A15" s="4">
        <v>78</v>
      </c>
      <c t="n" r="B15" s="5">
        <v>62</v>
      </c>
      <c t="n" r="C15" s="5">
        <v>59</v>
      </c>
      <c t="n" r="D15" s="5">
        <v>176</v>
      </c>
      <c t="n" r="E15" s="5">
        <v>182</v>
      </c>
    </row>
    <row r="16" spans="1:5">
      <c t="s" r="A16" s="4">
        <v>79</v>
      </c>
      <c t="n" r="B16" s="7">
        <v>-26438</v>
      </c>
      <c t="n" r="C16" s="7">
        <v>-15566</v>
      </c>
      <c t="n" r="D16" s="7">
        <v>-95630</v>
      </c>
      <c t="n" r="E16" s="7">
        <v>-49457</v>
      </c>
    </row>
    <row r="17" spans="1:5">
      <c t="s" r="A17" s="4">
        <v>80</v>
      </c>
      <c t="n" r="B17" s="9">
        <v>-0.21</v>
      </c>
      <c t="n" r="C17" s="9">
        <v>-0.13</v>
      </c>
      <c t="n" r="D17" s="9">
        <v>-0.76</v>
      </c>
      <c t="n" r="E17" s="9">
        <v>-0.4</v>
      </c>
    </row>
    <row r="18" spans="1:5">
      <c t="s" r="A18" s="4">
        <v>81</v>
      </c>
      <c t="n" r="B18" s="5">
        <v>127667</v>
      </c>
      <c t="n" r="C18" s="5">
        <v>123591</v>
      </c>
      <c t="n" r="D18" s="5">
        <v>125693</v>
      </c>
      <c t="n" r="E18" s="5">
        <v>123234</v>
      </c>
    </row>
    <row r="19" spans="1:5">
      <c t="s" r="A19" s="3">
        <v>82</v>
      </c>
    </row>
    <row r="20" spans="1:5">
      <c t="s" r="A20" s="4">
        <v>79</v>
      </c>
      <c t="n" r="B20" s="7">
        <v>-26438</v>
      </c>
      <c t="n" r="C20" s="7">
        <v>-15566</v>
      </c>
      <c t="n" r="D20" s="7">
        <v>-95630</v>
      </c>
      <c t="n" r="E20" s="7">
        <v>-49457</v>
      </c>
    </row>
    <row r="21" spans="1:5">
      <c t="s" r="A21" s="3">
        <v>83</v>
      </c>
    </row>
    <row r="22" spans="1:5">
      <c t="s" r="A22" s="4">
        <v>84</v>
      </c>
      <c t="n" r="B22" s="5">
        <v>-9</v>
      </c>
      <c t="n" r="C22" s="5">
        <v>0</v>
      </c>
      <c t="n" r="D22" s="5">
        <v>-9</v>
      </c>
      <c t="n" r="E22" s="5">
        <v>0</v>
      </c>
    </row>
    <row r="23" spans="1:5">
      <c t="s" r="A23" s="4">
        <v>85</v>
      </c>
      <c t="n" r="B23" s="5">
        <v>3</v>
      </c>
      <c t="n" r="C23" s="5">
        <v>-255</v>
      </c>
      <c t="n" r="D23" s="5">
        <v>44</v>
      </c>
      <c t="n" r="E23" s="5">
        <v>512</v>
      </c>
    </row>
    <row r="24" spans="1:5">
      <c t="s" r="A24" s="4">
        <v>86</v>
      </c>
      <c t="n" r="B24" s="5">
        <v>-6</v>
      </c>
      <c t="n" r="C24" s="5">
        <v>-255</v>
      </c>
      <c t="n" r="D24" s="5">
        <v>35</v>
      </c>
      <c t="n" r="E24" s="5">
        <v>512</v>
      </c>
    </row>
    <row r="25" spans="1:5">
      <c t="s" r="A25" s="4">
        <v>87</v>
      </c>
      <c t="n" r="B25" s="7">
        <v>-26444</v>
      </c>
      <c t="n" r="C25" s="7">
        <v>-15821</v>
      </c>
      <c t="n" r="D25" s="7">
        <v>-95595</v>
      </c>
      <c t="n" r="E25" s="7">
        <v>-48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8</v>
      </c>
      <c t="s" r="B1" s="2">
        <v>1</v>
      </c>
    </row>
    <row r="2" spans="1:3">
      <c t="s" r="B2" s="2">
        <v>2</v>
      </c>
      <c t="s" r="C2" s="2">
        <v>65</v>
      </c>
    </row>
    <row r="3" spans="1:3">
      <c t="s" r="A3" s="3">
        <v>89</v>
      </c>
    </row>
    <row r="4" spans="1:3">
      <c t="s" r="A4" s="4">
        <v>79</v>
      </c>
      <c t="n" r="B4" s="7">
        <v>-95630</v>
      </c>
      <c t="n" r="C4" s="7">
        <v>-49457</v>
      </c>
    </row>
    <row r="5" spans="1:3">
      <c t="s" r="A5" s="3">
        <v>90</v>
      </c>
    </row>
    <row r="6" spans="1:3">
      <c t="s" r="A6" s="4">
        <v>91</v>
      </c>
      <c t="n" r="B6" s="5">
        <v>28720</v>
      </c>
      <c t="n" r="C6" s="5">
        <v>29018</v>
      </c>
    </row>
    <row r="7" spans="1:3">
      <c t="s" r="A7" s="4">
        <v>92</v>
      </c>
      <c t="n" r="B7" s="5">
        <v>10760</v>
      </c>
      <c t="n" r="C7" s="5">
        <v>9108</v>
      </c>
    </row>
    <row r="8" spans="1:3">
      <c t="s" r="A8" s="4">
        <v>93</v>
      </c>
      <c t="n" r="B8" s="5">
        <v>1009</v>
      </c>
      <c t="n" r="C8" s="5">
        <v>665</v>
      </c>
    </row>
    <row r="9" spans="1:3">
      <c t="s" r="A9" s="4">
        <v>42</v>
      </c>
      <c t="n" r="B9" s="5">
        <v>-727</v>
      </c>
      <c t="n" r="C9" s="5">
        <v>-629</v>
      </c>
    </row>
    <row r="10" spans="1:3">
      <c t="s" r="A10" s="3">
        <v>94</v>
      </c>
    </row>
    <row r="11" spans="1:3">
      <c t="s" r="A11" s="4">
        <v>29</v>
      </c>
      <c t="n" r="B11" s="5">
        <v>-24250</v>
      </c>
      <c t="n" r="C11" s="5">
        <v>-14309</v>
      </c>
    </row>
    <row r="12" spans="1:3">
      <c t="s" r="A12" s="4">
        <v>30</v>
      </c>
      <c t="n" r="B12" s="5">
        <v>-1064</v>
      </c>
      <c t="n" r="C12" s="5">
        <v>-10468</v>
      </c>
    </row>
    <row r="13" spans="1:3">
      <c t="s" r="A13" s="4">
        <v>95</v>
      </c>
      <c t="n" r="B13" s="5">
        <v>2945</v>
      </c>
      <c t="n" r="C13" s="5">
        <v>-1201</v>
      </c>
    </row>
    <row r="14" spans="1:3">
      <c t="s" r="A14" s="4">
        <v>37</v>
      </c>
      <c t="n" r="B14" s="5">
        <v>-633</v>
      </c>
      <c t="n" r="C14" s="5">
        <v>10054</v>
      </c>
    </row>
    <row r="15" spans="1:3">
      <c t="s" r="A15" s="4">
        <v>96</v>
      </c>
      <c t="n" r="B15" s="5">
        <v>-35377</v>
      </c>
      <c t="n" r="C15" s="5">
        <v>-11997</v>
      </c>
    </row>
    <row r="16" spans="1:3">
      <c t="s" r="A16" s="4">
        <v>97</v>
      </c>
      <c t="n" r="B16" s="5">
        <v>-114247</v>
      </c>
      <c t="n" r="C16" s="5">
        <v>-39216</v>
      </c>
    </row>
    <row r="17" spans="1:3">
      <c t="s" r="A17" s="3">
        <v>98</v>
      </c>
    </row>
    <row r="18" spans="1:3">
      <c t="s" r="A18" s="4">
        <v>99</v>
      </c>
      <c t="n" r="B18" s="5">
        <v>-177064</v>
      </c>
      <c t="n" r="C18" s="5">
        <v>-331079</v>
      </c>
    </row>
    <row r="19" spans="1:3">
      <c t="s" r="A19" s="4">
        <v>100</v>
      </c>
      <c t="n" r="B19" s="5">
        <v>280200</v>
      </c>
      <c t="n" r="C19" s="5">
        <v>351200</v>
      </c>
    </row>
    <row r="20" spans="1:3">
      <c t="s" r="A20" s="4">
        <v>101</v>
      </c>
      <c t="n" r="B20" s="5">
        <v>30005</v>
      </c>
      <c t="n" r="C20" s="5">
        <v>0</v>
      </c>
    </row>
    <row r="21" spans="1:3">
      <c t="s" r="A21" s="4">
        <v>102</v>
      </c>
      <c t="n" r="B21" s="5">
        <v>-9026</v>
      </c>
      <c t="n" r="C21" s="5">
        <v>-9781</v>
      </c>
    </row>
    <row r="22" spans="1:3">
      <c t="s" r="A22" s="4">
        <v>103</v>
      </c>
      <c t="n" r="B22" s="5">
        <v>-5000</v>
      </c>
      <c t="n" r="C22" s="5">
        <v>0</v>
      </c>
    </row>
    <row r="23" spans="1:3">
      <c t="s" r="A23" s="4">
        <v>104</v>
      </c>
      <c t="n" r="B23" s="5">
        <v>119115</v>
      </c>
      <c t="n" r="C23" s="5">
        <v>10340</v>
      </c>
    </row>
    <row r="24" spans="1:3">
      <c t="s" r="A24" s="3">
        <v>105</v>
      </c>
    </row>
    <row r="25" spans="1:3">
      <c t="s" r="A25" s="4">
        <v>106</v>
      </c>
      <c t="n" r="B25" s="5">
        <v>526618</v>
      </c>
      <c t="n" r="C25" s="5">
        <v>0</v>
      </c>
    </row>
    <row r="26" spans="1:3">
      <c t="s" r="A26" s="4">
        <v>107</v>
      </c>
      <c t="n" r="B26" s="5">
        <v>25661</v>
      </c>
      <c t="n" r="C26" s="5">
        <v>14928</v>
      </c>
    </row>
    <row r="27" spans="1:3">
      <c t="s" r="A27" s="4">
        <v>108</v>
      </c>
      <c t="n" r="B27" s="5">
        <v>552279</v>
      </c>
      <c t="n" r="C27" s="5">
        <v>14928</v>
      </c>
    </row>
    <row r="28" spans="1:3">
      <c t="s" r="A28" s="4">
        <v>109</v>
      </c>
      <c t="n" r="B28" s="5">
        <v>557147</v>
      </c>
      <c t="n" r="C28" s="5">
        <v>-13948</v>
      </c>
    </row>
    <row r="29" spans="1:3">
      <c t="s" r="A29" s="4">
        <v>110</v>
      </c>
      <c t="n" r="B29" s="5">
        <v>56927</v>
      </c>
      <c t="n" r="C29" s="5">
        <v>64116</v>
      </c>
    </row>
    <row r="30" spans="1:3">
      <c t="s" r="A30" s="4">
        <v>111</v>
      </c>
      <c t="n" r="B30" s="7">
        <v>614074</v>
      </c>
      <c t="n" r="C30" s="7">
        <v>50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Net loss per share</vt:lpstr>
      <vt:lpstr>Common Stock</vt:lpstr>
      <vt:lpstr>Short-term Investments</vt:lpstr>
      <vt:lpstr>Fair Value</vt:lpstr>
      <vt:lpstr>Inventories</vt:lpstr>
      <vt:lpstr>Legal Matters</vt:lpstr>
      <vt:lpstr>Collaboration and license agree</vt:lpstr>
      <vt:lpstr>Income taxes</vt:lpstr>
      <vt:lpstr>Summary of significant accoun15</vt:lpstr>
      <vt:lpstr>Short-term Investments (Tables)</vt:lpstr>
      <vt:lpstr>Fair Value (Tables)</vt:lpstr>
      <vt:lpstr>Inventories (Tables)</vt:lpstr>
      <vt:lpstr>Summary of Significant Accoun19</vt:lpstr>
      <vt:lpstr>Net Loss Per Share - Additional</vt:lpstr>
      <vt:lpstr>Common Stock - Additional infor</vt:lpstr>
      <vt:lpstr>Short-Term Investments - Availa</vt:lpstr>
      <vt:lpstr>Short-Term Investments - Estima</vt:lpstr>
      <vt:lpstr>Fair Value - Additional Informa</vt:lpstr>
      <vt:lpstr>Fair Value - Schedule of Financ</vt:lpstr>
      <vt:lpstr>Inventories - Schedule of Inven</vt:lpstr>
      <vt:lpstr>Collaboration and License Ag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9:08Z</dcterms:created>
  <dcterms:modified xmlns:dcterms="http://purl.org/dc/terms/" xmlns:xsi="http://www.w3.org/2001/XMLSchema-instance" xsi:type="dcterms:W3CDTF">2015-10-30T16:19:08Z</dcterms:modified>
  <dc:title xmlns:dc="http://purl.org/dc/elements/1.1/">Untitled</dc:title>
  <dc:description xmlns:dc="http://purl.org/dc/elements/1.1/"/>
  <dc:subject xmlns:dc="http://purl.org/dc/elements/1.1/"/>
  <cp:keywords/>
  <cp:category/>
</cp:coreProperties>
</file>